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anus H"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19</t>
        </is>
      </c>
    </row>
    <row r="5">
      <c r="A5" s="4" t="inlineStr">
        <is>
          <t>Registrant Name</t>
        </is>
      </c>
      <c r="B5" s="4" t="inlineStr">
        <is>
          <t>dei_EntityRegistrantName</t>
        </is>
      </c>
      <c r="C5" s="4" t="inlineStr">
        <is>
          <t>JANUS INVESTMENT FUND</t>
        </is>
      </c>
    </row>
    <row r="6">
      <c r="A6" s="4" t="inlineStr">
        <is>
          <t>Central Index Key</t>
        </is>
      </c>
      <c r="B6" s="4" t="inlineStr">
        <is>
          <t>dei_EntityCentralIndexKey</t>
        </is>
      </c>
      <c r="C6" s="4" t="inlineStr">
        <is>
          <t>00002777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6,
		2020</t>
        </is>
      </c>
    </row>
    <row r="9">
      <c r="A9" s="4" t="inlineStr">
        <is>
          <t>Document Effective Date</t>
        </is>
      </c>
      <c r="B9" s="4" t="inlineStr">
        <is>
          <t>dei_DocumentEffectiveDate</t>
        </is>
      </c>
      <c r="C9" s="4" t="inlineStr">
        <is>
          <t>Jul. 6,
		2020</t>
        </is>
      </c>
    </row>
    <row r="10">
      <c r="A10" s="4" t="inlineStr">
        <is>
          <t>Prospectus Date</t>
        </is>
      </c>
      <c r="B10" s="4" t="inlineStr">
        <is>
          <t>rr_ProspectusDate</t>
        </is>
      </c>
      <c r="C10" s="4" t="inlineStr">
        <is>
          <t>Oct. 28,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28, 2019</t>
        </is>
      </c>
    </row>
    <row r="2">
      <c r="A2" s="4" t="inlineStr">
        <is>
          <t xml:space="preserve">Janus Investment Fund Janus Henderson Developed World Bond Fund (the “Fund”) Class D Shares Supplement
dated July 6, 2020 to Currently Effective Prospectuses Effective immediately, under “ Fees and Expenses of the Fund Fund Summary
(2) 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57% through at least October 31, 2021. The contractual waiver may be terminated or modified prior to this date only at the discretion of the Board
of Trustees. Please retain this Supplement with your record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Oct. 28,
		2019</t>
        </is>
      </c>
    </row>
    <row r="5">
      <c r="A5" s="4" t="inlineStr">
        <is>
          <t>Supplement to Prospectus [Text Block]</t>
        </is>
      </c>
      <c r="B5" s="4" t="inlineStr">
        <is>
          <t>rr_SupplementToProspectusTextBlock</t>
        </is>
      </c>
      <c r="C5" s="4" t="inlineStr">
        <is>
          <t xml:space="preserve">Janus Investment Fund Janus Henderson Developed World Bond Fund (the “Fund”) Class D Shares Supplement
dated July 6, 2020 to Currently Effective Prospectuses Effective immediately, under “ Fees and Expenses of the Fund Fund Summary
(2) 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57% through at least October 31, 2021. The contractual waiver may be terminated or modified prior to this date only at the discretion of the Board
of Trustees. Please retain this Supplement with your records. </t>
        </is>
      </c>
    </row>
    <row r="6">
      <c r="A6" s="4" t="inlineStr">
        <is>
          <t>Janus Henderson Developed World Bond Fund | Class D Shares</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anus Investment Fund Janus Henderson Developed World Bond Fund (the “Fund”) Class D Shares Supplement
dated July 6, 2020 to Currently Effective Prospectuses Effective immediately, under “ Fees and Expenses of the Fund Fund Summary
(2) 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57% through at least October 31, 2021. The contractual waiver may be terminated or modified prior to this date only at the discretion of the Board
of Trustees. Please retain this Supplement with your record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Oct. 28,
		2019</t>
        </is>
      </c>
    </row>
    <row r="5">
      <c r="A5" s="4" t="inlineStr">
        <is>
          <t>Document Creation Date</t>
        </is>
      </c>
      <c r="B5" s="4" t="inlineStr">
        <is>
          <t>dei_DocumentCreationDate</t>
        </is>
      </c>
      <c r="C5" s="4" t="inlineStr">
        <is>
          <t>Jul. 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12:45:31Z</dcterms:created>
  <dcterms:modified xmlns:dcterms="http://purl.org/dc/terms/" xmlns:xsi="http://www.w3.org/2001/XMLSchema-instance" xsi:type="dcterms:W3CDTF">2020-07-22T12:45:31Z</dcterms:modified>
</cp:coreProperties>
</file>